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Wells Fargo Traditional Small C"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3">
  <si>
    <t>Label</t>
  </si>
  <si>
    <t>Element</t>
  </si>
  <si>
    <t>Value</t>
  </si>
  <si>
    <t>Prospectus:</t>
  </si>
  <si>
    <t>rr_ProspectusTable</t>
  </si>
  <si>
    <t>Document Type</t>
  </si>
  <si>
    <t>dei_DocumentType</t>
  </si>
  <si>
    <t>Document Period End Date</t>
  </si>
  <si>
    <t>dei_DocumentPeriodEndDate</t>
  </si>
  <si>
    <t>Mar. 31,
		2017</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Mar. 1,
		2018</t>
  </si>
  <si>
    <t>Document Effective Date</t>
  </si>
  <si>
    <t>dei_DocumentEffectiveDate</t>
  </si>
  <si>
    <t>Prospectus Date</t>
  </si>
  <si>
    <t>rr_ProspectusDate</t>
  </si>
  <si>
    <t>Aug. 1,
		2017</t>
  </si>
  <si>
    <t>Mar. 01, 2018</t>
  </si>
  <si>
    <t xml:space="preserve">SUPPLEMENT TO THE INSTITUTIONAL CLASS PROSPECTUS AND SUMMARY PROSPECTUS OF WELLS FARGO SMALL TO MID CAP STOCK FUNDS For the Wells Fargo Traditional Small Cap Growth Fund (the "Fund") I. Principal Investment Strategy Changes Under normal circumstances, we invest:
at least 80% of the Fund's net assets in equity securities of small-capitalization companies; and
up to 15% of the Fund's total assets in equity securities of foreign issuers, including ADRs and similar investments. II. Principal Investment Risks Foreign Investment Risk. III. Contractual Expense Cap Changes </t>
  </si>
  <si>
    <t>Supplement Text Block</t>
  </si>
  <si>
    <t>wftscgfund-20180301_SupplementTextBlock</t>
  </si>
  <si>
    <t>(Wells Fargo Traditional Small Cap Growth Fund - Institutional Class) | (Wells Fargo Traditional Small Cap Growth Fund)</t>
  </si>
  <si>
    <t>Expense Footnotes [Text Block]</t>
  </si>
  <si>
    <t>rr_ExpenseFootnotesTextBlock</t>
  </si>
  <si>
    <t>The Manager has contractually committed through July 31, 2019, to waive fees and/or reimburse expenses to the extent necessary to cap the Fund's Total Annual Fund Operating Expenses After Fee Waiver at 0.90%.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Fee Waiver or Reimbursement over Assets, Date of Termination</t>
  </si>
  <si>
    <t>rr_FeeWaiverOrReimbursementOverAssetsDateOfTermination</t>
  </si>
  <si>
    <t>July 31, 2019</t>
  </si>
  <si>
    <t>Strategy Narrative [Text Block]</t>
  </si>
  <si>
    <t>rr_StrategyNarrativeTextBlock</t>
  </si>
  <si>
    <t>Under normal circumstances, we invest:
at least 80% of the Fund's net assets in equity securities of small-capitalization companies; and
up to 15% of the Fund's total assets in equity securities of foreign issuers, including ADRs and similar investments. We invest principally in equity securities of small-capitalization companies, which we define as companies with market capitalizations within the range of the Russell 2000® Index at the time of purchase. The market capitalization range of the Russell 2000® Index was $4 million to $12.9 billion, as of January 31, 2018, and is expected to change frequently. We seek to identify companies that have the prospect for improving sales and earnings growth rates,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We pay particular attention to balance sheet metrics such as changes in working capital, property, plant and equipment growth, inventory levels, accounts receivable, and acquisitions. We also look at how management teams allocate capital in order to drive future cash flow. Price objectives are determined based on industry specific valuation methodologies including relative price-to-earnings multiples, price- 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we may emphasize one or more particular sectors. We may choose to sell a holding when it no longer offers favorable growth prospects, reaches our target price, or to take advantage of a better investment opportunity.</t>
  </si>
  <si>
    <t>Risk Narrative [Text Block]</t>
  </si>
  <si>
    <t>rr_RiskNarrativeTextBlock</t>
  </si>
  <si>
    <t>Foreign Investment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8140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5"/>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row r="7" spans="1:3">
      <c r="A7" s="4" t="s">
        <v>34</v>
      </c>
      <c r="B7" s="4" t="s">
        <v>35</v>
      </c>
      <c r="C7" s="4" t="s">
        <v>36</v>
      </c>
    </row>
    <row r="8" spans="1:3">
      <c r="A8" s="4" t="s">
        <v>37</v>
      </c>
      <c r="B8" s="4" t="s">
        <v>38</v>
      </c>
      <c r="C8" s="4" t="s">
        <v>39</v>
      </c>
    </row>
    <row r="9" spans="1:3">
      <c r="A9" s="4" t="s">
        <v>40</v>
      </c>
      <c r="B9" s="4" t="s">
        <v>41</v>
      </c>
      <c r="C9" s="4" t="s">
        <v>4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09:18:03Z</dcterms:created>
  <dcterms:modified xmlns:dcterms="http://purl.org/dc/terms/" xmlns:xsi="http://www.w3.org/2001/XMLSchema-instance" xsi:type="dcterms:W3CDTF">2018-03-13T09:18:03Z</dcterms:modified>
</cp:coreProperties>
</file>